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DEUTSCH" sheetId="2" r:id="rId2"/>
    <s:sheet name="Risk_Return Detail Data- DEUTSC"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Other</t>
  </si>
  <si>
    <t>Period End Date</t>
  </si>
  <si>
    <t>dei_DocumentPeriodEndDate</t>
  </si>
  <si>
    <t>Aug. 3,
		2016</t>
  </si>
  <si>
    <t>Registrant Name</t>
  </si>
  <si>
    <t>dei_EntityRegistrantName</t>
  </si>
  <si>
    <t>DEUTSCHE VALUE SERIES, INC</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Mar. 1,
		2016</t>
  </si>
  <si>
    <t>Mar. 01, 2016</t>
  </si>
  <si>
    <t>SUPPLEMENT TO THE CURRENTLY EFFECTIVE PROSPECTUSES Deutsche Large Cap Value Fund Deutsche Large Cap Value VIP The following information replaces "Main investments" and the "Management process" disclosure contained in the "PRINCIPAL INVESTMENT STRATEGY" section of the summary section of each fund's prospectus(es):
Main Investments. Although the fund can invest in stocks of any economic sector (which is comprised of two or more industries), at times it may emphasize certain sectors, even investing more than 25% of total assets in any one sector. The fund may invest up to 20% of net assets in foreign securities.
Management process. Portfolio management seeks to achieve superior long-term risk-adjusted returns by:
Identifying high-potential investment candidates through a combination of screening and fundamental research.
Identifying companies with historical dividend growth and/or current yield above their respective sector medians.
Analyzing individual company fundamentals and broader market and economic conditions in selecting portfolio holdings and sector weightings.
Integrating risk management into the stock selection and portfolio construction processes. Typically, portfolio management expects to invest in 60-80 holdings across multiple sectors and industries. Portfolio management will typically sell a stock when its fundamentals have changed, the stock's dividend has been cut, other investments offer better opportunities, or in the course of adjusting the fund's emphasis in a given sector or industry.</t>
  </si>
  <si>
    <t>Supplement [Text Block]</t>
  </si>
  <si>
    <t>dvsi_SupplementTextBlock</t>
  </si>
  <si>
    <t>DEUTSCHE VARIABLE SERIES II | Deutsche Large Cap Value VIP</t>
  </si>
  <si>
    <t>Strategy Narrative [Text Block]</t>
  </si>
  <si>
    <t>rr_StrategyNarrativeTextBlock</t>
  </si>
  <si>
    <t>Main Investments. Although the fund can invest in stocks of any economic sector (which is comprised of two or more industries), at times it may emphasize certain sectors, even investing more than 25% of total assets in any one sector. The fund may invest up to 20% of net assets in foreign securities.
Management process. Portfolio management seeks to achieve superior long-term risk-adjusted returns by:
Identifying high-potential investment candidates through a combination of screening and fundamental research.
Identifying companies with historical dividend growth and/or current yield above their respective sector medians.
Analyzing individual company fundamentals and broader market and economic conditions in selecting portfolio holdings and sector weightings.
Integrating risk management into the stock selection and portfolio construction processes. Typically, portfolio management expects to invest in 60-80 holdings across multiple sectors and industries. Portfolio management will typically sell a stock when its fundamentals have changed, the stock's dividend has been cut, other investments offer better opportunities, or in the course of adjusting the fund's emphasis in a given sector or industry.</t>
  </si>
  <si>
    <t>DEUTSCHE VALUE SERIES, INC | Deutsche Large Cap Value Fund</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27"/>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825062</v>
      </c>
    </row>
    <row spans="1:3" r="7">
      <c t="s" r="A7" s="4">
        <v>16</v>
      </c>
      <c t="s" r="B7" s="4">
        <v>17</v>
      </c>
      <c t="s" r="C7" s="4">
        <v>18</v>
      </c>
    </row>
    <row spans="1:3" r="8">
      <c t="s" r="A8" s="4">
        <v>19</v>
      </c>
      <c t="s" r="B8" s="4">
        <v>20</v>
      </c>
      <c t="s" r="C8" s="4">
        <v>10</v>
      </c>
    </row>
    <row spans="1:3" r="9">
      <c t="s" r="A9" s="4">
        <v>21</v>
      </c>
      <c t="s" r="B9" s="4">
        <v>22</v>
      </c>
      <c t="s" r="C9" s="4">
        <v>10</v>
      </c>
    </row>
    <row spans="1:3" r="10">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6</v>
      </c>
    </row>
    <row spans="1:1" r="2">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9"/>
    <col customWidth="1" max="2" min="2" width="30"/>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25</v>
      </c>
    </row>
    <row spans="1:3" r="5">
      <c t="s" r="A5" s="4">
        <v>28</v>
      </c>
      <c t="s" r="B5" s="4">
        <v>29</v>
      </c>
      <c t="s" r="C5" s="4">
        <v>27</v>
      </c>
    </row>
    <row spans="1:3" r="6">
      <c t="s" r="A6" s="4">
        <v>30</v>
      </c>
    </row>
    <row spans="1:3" r="7">
      <c t="s" r="A7" s="3">
        <v>3</v>
      </c>
      <c t="s" r="B7" s="4">
        <v>4</v>
      </c>
    </row>
    <row spans="1:3" r="8">
      <c t="s" r="A8" s="4">
        <v>28</v>
      </c>
      <c t="s" r="B8" s="4">
        <v>29</v>
      </c>
      <c t="s" r="C8" s="4">
        <v>27</v>
      </c>
    </row>
    <row spans="1:3" r="9">
      <c t="s" r="A9" s="4">
        <v>31</v>
      </c>
      <c t="s" r="B9" s="4">
        <v>32</v>
      </c>
      <c t="s" r="C9" s="4">
        <v>33</v>
      </c>
    </row>
    <row spans="1:3" r="10">
      <c t="s" r="A10" s="4">
        <v>34</v>
      </c>
    </row>
    <row spans="1:3" r="11">
      <c t="s" r="A11" s="3">
        <v>3</v>
      </c>
      <c t="s" r="B11" s="4">
        <v>4</v>
      </c>
    </row>
    <row spans="1:3" r="12">
      <c t="s" r="A12" s="4">
        <v>28</v>
      </c>
      <c t="s" r="B12" s="4">
        <v>29</v>
      </c>
      <c t="s" r="C12" s="4">
        <v>27</v>
      </c>
    </row>
    <row spans="1:3" r="13">
      <c t="s" r="A13" s="4">
        <v>31</v>
      </c>
      <c t="s" r="B13" s="4">
        <v>32</v>
      </c>
      <c t="s" r="C13" s="4">
        <v>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spans="1:3" r="1">
      <c t="s" r="A1" s="1">
        <v>0</v>
      </c>
      <c t="s" r="B1" s="1">
        <v>1</v>
      </c>
      <c t="s" r="C1" s="2">
        <v>2</v>
      </c>
    </row>
    <row spans="1:3" r="2">
      <c t="s" r="A2" s="3">
        <v>3</v>
      </c>
      <c t="s" r="B2" s="4">
        <v>4</v>
      </c>
    </row>
    <row spans="1:3" r="3">
      <c t="s" r="A3" s="4">
        <v>11</v>
      </c>
      <c t="s" r="B3" s="4">
        <v>12</v>
      </c>
      <c t="s" r="C3" s="4">
        <v>13</v>
      </c>
    </row>
    <row spans="1:3" r="4">
      <c t="s" r="A4" s="4">
        <v>23</v>
      </c>
      <c t="s" r="B4" s="4">
        <v>24</v>
      </c>
      <c t="s" r="C4" s="4">
        <v>25</v>
      </c>
    </row>
    <row spans="1:3" r="5">
      <c t="s" r="A5" s="4">
        <v>35</v>
      </c>
      <c t="s" r="B5" s="4">
        <v>20</v>
      </c>
      <c t="s" r="C5" s="4">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DEUTSCH</vt:lpstr>
      <vt:lpstr>Risk_Return Detail Data- DEUTSC</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08:31:47Z</dcterms:created>
  <dcterms:modified xmlns:dcterms="http://purl.org/dc/terms/" xmlns:xsi="http://www.w3.org/2001/XMLSchema-instance" xsi:type="dcterms:W3CDTF">2016-08-10T08:31:47Z</dcterms:modified>
  <dc:title xmlns:dc="http://purl.org/dc/elements/1.1/">Untitled</dc:title>
  <dc:description xmlns:dc="http://purl.org/dc/elements/1.1/"/>
  <dc:subject xmlns:dc="http://purl.org/dc/elements/1.1/"/>
  <cp:keywords/>
  <cp:category/>
</cp:coreProperties>
</file>